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LVIP Globa" sheetId="2" state="visible" r:id="rId2"/>
    <sheet xmlns:r="http://schemas.openxmlformats.org/officeDocument/2006/relationships" name="Risk_Return Detail Data- LVIP G"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LINCOLN VARIABLE INSURANCE PRODUCTS TRUST</t>
        </is>
      </c>
    </row>
    <row r="6">
      <c r="A6" s="4" t="inlineStr">
        <is>
          <t>Entity Central Index Key</t>
        </is>
      </c>
      <c r="B6" s="4" t="inlineStr">
        <is>
          <t>dei_EntityCentralIndexKey</t>
        </is>
      </c>
      <c r="C6" s="4" t="inlineStr">
        <is>
          <t>000091403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23,
		2021</t>
        </is>
      </c>
    </row>
    <row r="9">
      <c r="A9" s="4" t="inlineStr">
        <is>
          <t>Document Effective Date</t>
        </is>
      </c>
      <c r="B9" s="4" t="inlineStr">
        <is>
          <t>dei_DocumentEffectiveDate</t>
        </is>
      </c>
      <c r="C9" s="4" t="inlineStr">
        <is>
          <t>Jul. 23,
		2021</t>
        </is>
      </c>
    </row>
    <row r="10">
      <c r="A10" s="4" t="inlineStr">
        <is>
          <t>Prospectus Date</t>
        </is>
      </c>
      <c r="B10" s="4" t="inlineStr">
        <is>
          <t>rr_ProspectusDate</t>
        </is>
      </c>
      <c r="C10" s="4" t="inlineStr">
        <is>
          <t>May 1,
		2020</t>
        </is>
      </c>
    </row>
    <row r="11">
      <c r="A11" s="4" t="inlineStr">
        <is>
          <t>Entity Inv Company Type</t>
        </is>
      </c>
      <c r="B11" s="4" t="inlineStr">
        <is>
          <t>dei_EntityInvCompanyType</t>
        </is>
      </c>
      <c r="C11" s="4" t="inlineStr">
        <is>
          <t xml:space="preserve">N-1A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1, 2021</t>
        </is>
      </c>
    </row>
    <row r="2">
      <c r="A2" s="4" t="inlineStr">
        <is>
          <t xml:space="preserve"> LINCOLN VARIABLE INSURANCE PRODUCTS TRUST LVIP Global Income Fund Supplement Dated July 23, 2021 to the Prospectus Dated May 1, 2020 This Supplement updates certain information in the Prospectus for the LVIP Global Income Fund (the “Fund”). You may obtain a copy of the Fund’s Prospectus free of charge, upon request, by calling toll-free 1-800-4LINCOLN (454-6265) www.lfg.com/lvip. At a meeting of the Board of Trustees (the “Board”) of Lincoln Variable Insurance Products Trust (the “Trust”) on June 7-8, sub-adviser sub-advisory As of the Effective Date, the Fund’s Prospectus is revised as follows:
1. All references to, and information regarding, Franklin Advisers in the Fund’s Prospectus are deleted in their entirety.
2. The following replaces paragraphs 4 and 6, respectively, under the heading Principal Investment Strategies on page 2: Lincoln Investment Advisors Corporation (the “Adviser”) serves as the Fund’s investment adviser. Mondrian Investment Partners Limited (“Mondrian”) and Allianz Global Investors U.S. LLC (“AllianzGI U.S.”) serve as the Fund’s sub-advisers. sub-adviser day-today sub-adviser. AllianzGI U.S.’s approach in selecting investments for the Fund is oriented to country and currency selection, driven by a philosophy that focuses on healthy entities and issuers with fundamental debt dynamics that offer attractive relative value. AllianzGI U.S. takes an unbiased global investment perspective designed to capture the most promising opportunities across global bond and currency markets. The strategy objectives include income generation, capital appreciation and efficient risk utilization. In order to manage the key risk exposures of the strategy, AllianzGI U.S. may use various derivative instruments and physical cash bond positions to hedge and manage the portfolio.
5. The following replaces paragraphs 6, 10, and 11, respectively, under the heading Investment Objective and Principal Investment Strategies beginning on page 6: Lincoln Investment Advisors Corporation (the “Adviser”) serves as the Fund’s investment adviser. Mondrian Investment Partners Limited (”Mondrian“) and Allianz Global Investors U.S. LLC (“AllianzGI U.S.”) serve as the Fund’s sub-advisers. sub-adviser day-today sub-adviser. AllianzGI U.S.’s approach in selecting investments for the Fund is oriented to country and currency selection, driven by a philosophy that focuses on healthy entities and issuers with fundamental debt dynamics that offer attractive relative value. AllianzGI U.S. believes that entities whose financial health is improving relative to others will provide the highest total returns, and that entities with healthy debt and saving dynamics, or that are recovering from a period of deterioration in their debt profile, will outperform entities with poor debt dynamics. The strategy objectives include income generation, capital appreciation and efficient risk utilization. The proprietary Relative Value Framework, a tool used to anchor portfolio positioning, is at the core of AllianzGI U.S.’s investment process. AllianzGI U.S. analyzes relative value by combining a dispassionate quantitative assessment of economic fundamentals with a qualitative investment overlay. The framework inputs include fundamental metrics that help AllianzGI U.S. analyze country health and valuations by taking into consideration a number of macroeconomic factors. A qualitative overlay is applied to assess structural and cyclical economic drivers, as well as monetary policy dynamics and political risks. The framework then seeks to identify stable or improving issuers on a relative basis. AllianzGI U.S. believes that understanding the direction-of-travel In order to manage the key risk exposures of the strategy, AllianzGI U.S. may use various derivative instruments and physical cash bond positions to hedge and manage the portfolio.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 LINCOLN VARIABLE INSURANCE PRODUCTS TRUST LVIP Global Income Fund Supplement Dated July 23, 2021 to the Prospectus Dated May 1, 2020 This Supplement updates certain information in the Prospectus for the LVIP Global Income Fund (the “Fund”). You may obtain a copy of the Fund’s Prospectus free of charge, upon request, by calling toll-free 1-800-4LINCOLN (454-6265) www.lfg.com/lvip. At a meeting of the Board of Trustees (the “Board”) of Lincoln Variable Insurance Products Trust (the “Trust”) on June 7-8, sub-adviser sub-advisory As of the Effective Date, the Fund’s Prospectus is revised as follows:
1. All references to, and information regarding, Franklin Advisers in the Fund’s Prospectus are deleted in their entirety.
2. The following replaces paragraphs 4 and 6, respectively, under the heading Principal Investment Strategies on page 2: Lincoln Investment Advisors Corporation (the “Adviser”) serves as the Fund’s investment adviser. Mondrian Investment Partners Limited (“Mondrian”) and Allianz Global Investors U.S. LLC (“AllianzGI U.S.”) serve as the Fund’s sub-advisers. sub-adviser day-today sub-adviser. AllianzGI U.S.’s approach in selecting investments for the Fund is oriented to country and currency selection, driven by a philosophy that focuses on healthy entities and issuers with fundamental debt dynamics that offer attractive relative value. AllianzGI U.S. takes an unbiased global investment perspective designed to capture the most promising opportunities across global bond and currency markets. The strategy objectives include income generation, capital appreciation and efficient risk utilization. In order to manage the key risk exposures of the strategy, AllianzGI U.S. may use various derivative instruments and physical cash bond positions to hedge and manage the portfolio.
5. The following replaces paragraphs 6, 10, and 11, respectively, under the heading Investment Objective and Principal Investment Strategies beginning on page 6: Lincoln Investment Advisors Corporation (the “Adviser”) serves as the Fund’s investment adviser. Mondrian Investment Partners Limited (”Mondrian“) and Allianz Global Investors U.S. LLC (“AllianzGI U.S.”) serve as the Fund’s sub-advisers. sub-adviser day-today sub-adviser. AllianzGI U.S.’s approach in selecting investments for the Fund is oriented to country and currency selection, driven by a philosophy that focuses on healthy entities and issuers with fundamental debt dynamics that offer attractive relative value. AllianzGI U.S. believes that entities whose financial health is improving relative to others will provide the highest total returns, and that entities with healthy debt and saving dynamics, or that are recovering from a period of deterioration in their debt profile, will outperform entities with poor debt dynamics. The strategy objectives include income generation, capital appreciation and efficient risk utilization. The proprietary Relative Value Framework, a tool used to anchor portfolio positioning, is at the core of AllianzGI U.S.’s investment process. AllianzGI U.S. analyzes relative value by combining a dispassionate quantitative assessment of economic fundamentals with a qualitative investment overlay. The framework inputs include fundamental metrics that help AllianzGI U.S. analyze country health and valuations by taking into consideration a number of macroeconomic factors. A qualitative overlay is applied to assess structural and cyclical economic drivers, as well as monetary policy dynamics and political risks. The framework then seeks to identify stable or improving issuers on a relative basis. AllianzGI U.S. believes that understanding the direction-of-travel In order to manage the key risk exposures of the strategy, AllianzGI U.S. may use various derivative instruments and physical cash bond positions to hedge and manage the portfolio. </t>
        </is>
      </c>
    </row>
    <row r="4">
      <c r="A4" s="4" t="inlineStr">
        <is>
          <t>LVIP Global Income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LINCOLN VARIABLE INSURANCE PRODUCTS TRUST LVIP Global Income Fund Supplement Dated July 23, 2021 to the Prospectus Dated May 1, 2020 This Supplement updates certain information in the Prospectus for the LVIP Global Income Fund (the “Fund”). You may obtain a copy of the Fund’s Prospectus free of charge, upon request, by calling toll-free 1-800-4LINCOLN (454-6265) www.lfg.com/lvip. At a meeting of the Board of Trustees (the “Board”) of Lincoln Variable Insurance Products Trust (the “Trust”) on June 7-8, sub-adviser sub-advisory As of the Effective Date, the Fund’s Prospectus is revised as follows:
1. All references to, and information regarding, Franklin Advisers in the Fund’s Prospectus are deleted in their entirety.
2. The following replaces paragraphs 4 and 6, respectively, under the heading Principal Investment Strategies on page 2: Lincoln Investment Advisors Corporation (the “Adviser”) serves as the Fund’s investment adviser. Mondrian Investment Partners Limited (“Mondrian”) and Allianz Global Investors U.S. LLC (“AllianzGI U.S.”) serve as the Fund’s sub-advisers. sub-adviser day-today sub-adviser. AllianzGI U.S.’s approach in selecting investments for the Fund is oriented to country and currency selection, driven by a philosophy that focuses on healthy entities and issuers with fundamental debt dynamics that offer attractive relative value. AllianzGI U.S. takes an unbiased global investment perspective designed to capture the most promising opportunities across global bond and currency markets. The strategy objectives include income generation, capital appreciation and efficient risk utilization. In order to manage the key risk exposures of the strategy, AllianzGI U.S. may use various derivative instruments and physical cash bond positions to hedge and manage the portfolio.
5. The following replaces paragraphs 6, 10, and 11, respectively, under the heading Investment Objective and Principal Investment Strategies beginning on page 6: Lincoln Investment Advisors Corporation (the “Adviser”) serves as the Fund’s investment adviser. Mondrian Investment Partners Limited (”Mondrian“) and Allianz Global Investors U.S. LLC (“AllianzGI U.S.”) serve as the Fund’s sub-advisers. sub-adviser day-today sub-adviser. AllianzGI U.S.’s approach in selecting investments for the Fund is oriented to country and currency selection, driven by a philosophy that focuses on healthy entities and issuers with fundamental debt dynamics that offer attractive relative value. AllianzGI U.S. believes that entities whose financial health is improving relative to others will provide the highest total returns, and that entities with healthy debt and saving dynamics, or that are recovering from a period of deterioration in their debt profile, will outperform entities with poor debt dynamics. The strategy objectives include income generation, capital appreciation and efficient risk utilization. The proprietary Relative Value Framework, a tool used to anchor portfolio positioning, is at the core of AllianzGI U.S.’s investment process. AllianzGI U.S. analyzes relative value by combining a dispassionate quantitative assessment of economic fundamentals with a qualitative investment overlay. The framework inputs include fundamental metrics that help AllianzGI U.S. analyze country health and valuations by taking into consideration a number of macroeconomic factors. A qualitative overlay is applied to assess structural and cyclical economic drivers, as well as monetary policy dynamics and political risks. The framework then seeks to identify stable or improving issuers on a relative basis. AllianzGI U.S. believes that understanding the direction-of-travel In order to manage the key risk exposures of the strategy, AllianzGI U.S. may use various derivative instruments and physical cash bond positions to hedge and manage the portfolio.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4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LINCOLN VARIABLE INSURANCE PRODUCTS TRUST</t>
        </is>
      </c>
    </row>
    <row r="4">
      <c r="A4" s="4" t="inlineStr">
        <is>
          <t>Prospectus Date</t>
        </is>
      </c>
      <c r="B4" s="4" t="inlineStr">
        <is>
          <t>rr_ProspectusDate</t>
        </is>
      </c>
      <c r="C4" s="4" t="inlineStr">
        <is>
          <t>May 1,
		2020</t>
        </is>
      </c>
    </row>
    <row r="5">
      <c r="A5" s="4" t="inlineStr">
        <is>
          <t>Document Creation Date</t>
        </is>
      </c>
      <c r="B5" s="4" t="inlineStr">
        <is>
          <t>dei_DocumentCreationDate</t>
        </is>
      </c>
      <c r="C5" s="4" t="inlineStr">
        <is>
          <t>Jul. 23,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3T18:05:02Z</dcterms:created>
  <dcterms:modified xmlns:dcterms="http://purl.org/dc/terms/" xmlns:xsi="http://www.w3.org/2001/XMLSchema-instance" xsi:type="dcterms:W3CDTF">2021-07-23T18:05:02Z</dcterms:modified>
</cp:coreProperties>
</file>